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SUMMARY OF SIG" sheetId="7" r:id="rId7"/>
    <s:sheet name="LICENSING AGREEMENTS" sheetId="8" r:id="rId8"/>
    <s:sheet name="RELATED PARTY TRANSACTIONS" sheetId="9" r:id="rId9"/>
    <s:sheet name="STOCK BASED COMPENSATION" sheetId="10" r:id="rId10"/>
    <s:sheet name="STOCKHOLDERS' DEFICIT" sheetId="11" r:id="rId11"/>
    <s:sheet name="SUBSEQUENT EVENTS" sheetId="12" r:id="rId12"/>
    <s:sheet name="ORGANIZATION AND SUMMARY OF S13" sheetId="13" r:id="rId13"/>
    <s:sheet name="STOCK BASED COMPENSATION (Table" sheetId="14" r:id="rId14"/>
    <s:sheet name="STOCKHOLDERS' DEFICIT (Tables)" sheetId="15" r:id="rId15"/>
    <s:sheet name="ORGANIZATION AND SUMMARY OF S16" sheetId="16" r:id="rId16"/>
    <s:sheet name="LICENSING AGREEMENTS (Details T" sheetId="17" r:id="rId17"/>
    <s:sheet name="RELATED PARTY TRANSACTIONS (Det" sheetId="18" r:id="rId18"/>
    <s:sheet name="STOCK BASED COMPENSATION (Detai" sheetId="19" r:id="rId19"/>
    <s:sheet name="STOCK BASED COMPENSATION (Det20" sheetId="20" r:id="rId20"/>
    <s:sheet name="STOCKHOLDERS' DEFICIT (Details)" sheetId="21" r:id="rId21"/>
    <s:sheet name="STOCKHOLDERS' DEFICIT (Details " sheetId="22" r:id="rId22"/>
    <s:sheet name="SUBSEQUENT EVENTS (Details Text" sheetId="23" r:id="rId23"/>
  </s:sheets>
  <s:definedNames/>
  <s:calcPr calcId="124519" calcMode="auto" fullCalcOnLoad="1"/>
</s:workbook>
</file>

<file path=xl/sharedStrings.xml><?xml version="1.0" encoding="utf-8"?>
<sst xmlns="http://schemas.openxmlformats.org/spreadsheetml/2006/main" uniqueCount="305">
  <si>
    <t>Document And Entity Information</t>
  </si>
  <si>
    <t>9 Months Ended</t>
  </si>
  <si>
    <t>Sep. 30, 2016</t>
  </si>
  <si>
    <t>Document Information [Line Items]</t>
  </si>
  <si>
    <t>Document Type</t>
  </si>
  <si>
    <t>S1</t>
  </si>
  <si>
    <t>Amendment Flag</t>
  </si>
  <si>
    <t>false</t>
  </si>
  <si>
    <t>Document Period End Date</t>
  </si>
  <si>
    <t>Sep. 30,
		2016</t>
  </si>
  <si>
    <t>Entity Registrant Name</t>
  </si>
  <si>
    <t>CREATIVE MEDICAL TECHNOLOGY HOLDINGS, INC.</t>
  </si>
  <si>
    <t>Entity Central Index Key</t>
  </si>
  <si>
    <t>Entity Filer Category</t>
  </si>
  <si>
    <t>Smaller Reporting Company</t>
  </si>
  <si>
    <t>CONSOLIDATED BALANCE SHEETS - USD ($)</t>
  </si>
  <si>
    <t>Dec. 31, 2015</t>
  </si>
  <si>
    <t>CURRENT ASSETS</t>
  </si>
  <si>
    <t>Cash</t>
  </si>
  <si>
    <t>Stock subscription receivable</t>
  </si>
  <si>
    <t>Total Current Assets</t>
  </si>
  <si>
    <t>OTHER ASSETS</t>
  </si>
  <si>
    <t>ED Patent net of amortization</t>
  </si>
  <si>
    <t>TOTAL ASSETS</t>
  </si>
  <si>
    <t>CURRENT LIABILITIES</t>
  </si>
  <si>
    <t>Accounts payable</t>
  </si>
  <si>
    <t>Notes payable - related party current</t>
  </si>
  <si>
    <t>Accrued expenses</t>
  </si>
  <si>
    <t>Management fee payable - related party</t>
  </si>
  <si>
    <t>Notes payable</t>
  </si>
  <si>
    <t>Advances from related party</t>
  </si>
  <si>
    <t>Total Current Liabilities</t>
  </si>
  <si>
    <t>LONG TERM LIABILIBTY</t>
  </si>
  <si>
    <t>Notes payable -related party, net of current portion</t>
  </si>
  <si>
    <t>Accrued expenses, net of current portion</t>
  </si>
  <si>
    <t>TOTAL LIABILITIES</t>
  </si>
  <si>
    <t>Commitments and contingencies</t>
  </si>
  <si>
    <t xml:space="preserve"> </t>
  </si>
  <si>
    <t>STOCKHOLDERS’ (DEFICIT) EQUITY</t>
  </si>
  <si>
    <t>Preferred stock, $0.001 par value, 10,000,000 shares authorized, no shares issued and outstanding par value,</t>
  </si>
  <si>
    <t>Common stock, $0.001 par value, 600,000,000 shares authorized, 101,313,750 shares and 32,010,000 shares issued and outstanding, respectively</t>
  </si>
  <si>
    <t>Additional paid in capital/(deficit)</t>
  </si>
  <si>
    <t>Accumulated deficit</t>
  </si>
  <si>
    <t>TOTAL STOCKHOLDERS' (DEFICIT) EQUITY</t>
  </si>
  <si>
    <t>TOTAL LIABILITIES &amp; STOCKHOLDERS' (DEFICIT)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S</t>
  </si>
  <si>
    <t>OPERATING EXPENSES</t>
  </si>
  <si>
    <t>Research and development</t>
  </si>
  <si>
    <t>General and administrative</t>
  </si>
  <si>
    <t>Amortization of patent costs</t>
  </si>
  <si>
    <t>TOTAL EXPENSES</t>
  </si>
  <si>
    <t>OTHER INCOME/(EXPENSE)</t>
  </si>
  <si>
    <t>Interest expense</t>
  </si>
  <si>
    <t>OPERATING LOSS</t>
  </si>
  <si>
    <t>NET LOSS</t>
  </si>
  <si>
    <t>BASIC AND DILUTED LOSS PER SHARE</t>
  </si>
  <si>
    <t>WEIGHTED AVERAGE NUMBER OF SHARES OUTSTANDING</t>
  </si>
  <si>
    <t>CONSOLIDATED STATEMENT OF STOCKHOLDERS' (DEFICIT) EQUITY - USD ($)</t>
  </si>
  <si>
    <t>Total</t>
  </si>
  <si>
    <t>Medical Technology License [Member]</t>
  </si>
  <si>
    <t>Patents [Member]</t>
  </si>
  <si>
    <t>Preferred Stock [Member]</t>
  </si>
  <si>
    <t>Preferred Stock [Member]Medical Technology License [Member]</t>
  </si>
  <si>
    <t>Preferred Stock [Member]Patents [Member]</t>
  </si>
  <si>
    <t>Common Stock [Member]</t>
  </si>
  <si>
    <t>Common Stock [Member]Medical Technology License [Member]</t>
  </si>
  <si>
    <t>Common Stock [Member]Patents [Member]</t>
  </si>
  <si>
    <t>Additional Paid-in Capital [Member]</t>
  </si>
  <si>
    <t>Additional Paid-in Capital [Member]Medical Technology License [Member]</t>
  </si>
  <si>
    <t>Additional Paid-in Capital [Member]Patents [Member]</t>
  </si>
  <si>
    <t>Accumulated Deficit [Member]</t>
  </si>
  <si>
    <t>Accumulated Deficit [Member]Medical Technology License [Member]</t>
  </si>
  <si>
    <t>Accumulated Deficit [Member]Patents [Member]</t>
  </si>
  <si>
    <t>Balance at Dec. 29, 2015</t>
  </si>
  <si>
    <t>Balance (In Shares) at Dec. 29, 2015</t>
  </si>
  <si>
    <t>Common, stock issued for subscription</t>
  </si>
  <si>
    <t>Common, stock issued for subscription (In Shares)</t>
  </si>
  <si>
    <t>Net loss</t>
  </si>
  <si>
    <t>Balance at Dec. 31, 2015</t>
  </si>
  <si>
    <t>Balance (In Shares) at Dec. 31, 2015</t>
  </si>
  <si>
    <t>Common stock issued for cash</t>
  </si>
  <si>
    <t>Common stock issued for cash (In Shares)</t>
  </si>
  <si>
    <t>Common stock issued for cash from related party</t>
  </si>
  <si>
    <t>Common stock issued for cash from related party (In Shares)</t>
  </si>
  <si>
    <t>Common stock issued</t>
  </si>
  <si>
    <t>Common stock issued (In Shares)</t>
  </si>
  <si>
    <t>Acquisition of Creative Medical Technology Holdings, Inc. as part of recapitalization</t>
  </si>
  <si>
    <t>Acquisition of Creative Medical Technology Holdings, Inc. as part of recapitalization (In Shares)</t>
  </si>
  <si>
    <t>Cancellation of Shares Outstanding</t>
  </si>
  <si>
    <t>Cancellation of Shares Outstanding (In Shares)</t>
  </si>
  <si>
    <t>Stock-based compensation</t>
  </si>
  <si>
    <t>Balance at Sep. 30, 2016</t>
  </si>
  <si>
    <t>Balance (In Shares) at Sep. 30, 2016</t>
  </si>
  <si>
    <t>CONSOLIDATED STATEMENTS OF CASH FLOWS - USD ($)</t>
  </si>
  <si>
    <t>CASH FLOWS FROM OPERATING ACTIVITIES:</t>
  </si>
  <si>
    <t>Adjustment to reconcile net loss to net cash from operating activities:</t>
  </si>
  <si>
    <t>Amortization</t>
  </si>
  <si>
    <t>Changes in assets and liabilities:</t>
  </si>
  <si>
    <t>Management fee payable</t>
  </si>
  <si>
    <t>Net cash (used) by operating activities</t>
  </si>
  <si>
    <t>CASH FLOWS FROM INVESTING ACTIVITIES:</t>
  </si>
  <si>
    <t>Purchase of licenses</t>
  </si>
  <si>
    <t>Net cash (used) by investing activities</t>
  </si>
  <si>
    <t>CASH FLOWS FROM FINANCING ACTIVITIES:</t>
  </si>
  <si>
    <t>Cash received from notes payable - related party</t>
  </si>
  <si>
    <t>Cash paid on notes payable</t>
  </si>
  <si>
    <t>Cash received from subscription receivable</t>
  </si>
  <si>
    <t>Proceeds from sale of common stock</t>
  </si>
  <si>
    <t>Related party advances</t>
  </si>
  <si>
    <t>Contributed capital</t>
  </si>
  <si>
    <t>Net cash provided by financing activities</t>
  </si>
  <si>
    <t>NET INCREASE IN CASH</t>
  </si>
  <si>
    <t>BEGINNING CASH BALANCE</t>
  </si>
  <si>
    <t>ENDING CASH BALANCE</t>
  </si>
  <si>
    <t>SUPPLEMENTAL CASH FLOW INFORMATION:</t>
  </si>
  <si>
    <t>Cash payments for interest</t>
  </si>
  <si>
    <t>Cash payments for income taxes</t>
  </si>
  <si>
    <t>NON CASH INVESTING AND FINANCING ACTIVITIES</t>
  </si>
  <si>
    <t>Purchase of patents by issuance of common stock</t>
  </si>
  <si>
    <t>Payable assumed in reverse merger</t>
  </si>
  <si>
    <t>Note payable assumed in reverse merger</t>
  </si>
  <si>
    <t>Fair value of warrants issued in private placement</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ORGANIZATION AND SUMMARY OF SIGNIFICANT ACCOUNTING POLICIES Organization Company CMT On May 18, 2016, the Company was acquired by a public company, Creative Medical Technology Holdings, Inc. (formerly Jolley Marketing, Inc.) in a “reverse merger” wherein the Company was recapitalized via the common stock of Jolley. Creative Medical Technology Holdings, Inc., formerly Jolley Marketing, Inc. (the “ Public Company CMTH a. CMT advanced $ 25,000 b. The Public Company exchanged 97,000,000 6.466666 c. As part of the acquisition, CMT purchased 15,100,000 5,000 d. The shareholders of CMT acquired voting and operating control of the Public Company after the recapitalization; and e. The financial operations of the Public Company, as reported after the merger, are the historical information of CMT. On September 14, 2016, CMT filed a certificate of organization for Amniostem LLC, a Nevada limited liability company and wholly owned subsidiary of CMT. Amniostem, LLC was formed to create and/or license intellectual property in the area of amniotic fluid derived stem cells for therapeutic applications. With this company management intends to address what it believes are unmet medical needs through development and commercialization of amniotic fluid stem cell based technologies. Management intends to seek in licensing opportunities as well as create intellectual property in-house for this newly created entity. - Basis of Presentation / Liquidity Going Concern - 571,606 49,500 412,501 The Federal Deposit Insurance Corporation (FDIC) insures cash deposits in most general bank accounts for up to $ 250,000 Cash Equivalents - The Company considers all highly liquid investments with a maturity of three months or less when purchased to be cash equivalents. - The Company records impairment losses when indicators of impairment are present and undiscounted cash flows estimated to be generated by those assets are less than the assets’ carrying amount. Furthermore, the Company will make periodic assessments of technology and clinical testing to determine if it plans to continue to pursue the technology and if the license, patent or other rights have value. The Company will recognize revenue as it is earned as defined by US Generally Accepted Accounting Principles. During the periods ended December 31, 2015 and September 30, 2016, there were no sales and revenue was not recognized. For the next several months, until clinical trials have successfully been completed, the Company does not anticipate there will be revenue to report. 1. Erectile Dysfunction Technology based upon the use of stem cells. These costs, which consist primarily of monies paid for clinical trial expenses, materials and supplies and compensation costs amounted to $ 45,174 67,566 2. Infertility Treatment based upon implanting stem cells in the female reproductive system. The costs of acquiring an exclusive license of $ 12,640 The Company accounts for its stock-based compensation in accordance with Accounting Standards Codification ("ASC") 718, Compensation - Stock Compensation. The Company accounts for all stock-based compensation using a fair-value method on the grant date and recognizes the fair value of each award as an expense over the requisite vesting period. The Company follows ASC 505-50, Equity-Based Payments to Non-Employees, for stock options and warrants issued to consultants and other non-employees. In accordance with AS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which is revalued at each reporting period, is charged directly to compensation expense and additional paid-in capital over the period during which services are rendered.  The Company has no provision for income taxes at September 30, 2016, as it has no taxable income and no recognizable tax asset. The Company follows Financial Accounting Standards Board ("FASB")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During the three and nine month period ended September 30, 2016, the Company had 500,000 130,000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LICENSING AGREEMENTS</t>
  </si>
  <si>
    <t>Licensing Agreements Disclosure [Abstract]</t>
  </si>
  <si>
    <t>Licensing Agreements Disclosure [Text Block]</t>
  </si>
  <si>
    <t xml:space="preserve"> NOTE 2  LICENSING AGREEMENTS ED Patent  The Company acquired a patent from Creative Medical Health, Inc. (“CMH”) a related company on February 2, 2016, in exchange for 64,666,667 100,000 2025 ten 2,521 6,603 Male Infertility License Agreement - The Company has acquired a royalty license from Los Angeles Biomedical Research Institute at Harbor-UCLA Medical Center (“LABIOMED”) granting the exclusive license to the products and services of a LABIOMED patent. The license was acquired for a cash payment of $ 5,000 50,000 500 0.01 1,800 7,300 The Company is subject to a 6 25 20,000 50,000 Multipotent Amniotic Fetal Stem Cells License Agreement - The Company estimates that the patent expires in February 2026 116 116</t>
  </si>
  <si>
    <t>RELATED PARTY TRANSACTIONS</t>
  </si>
  <si>
    <t>Related Party Transactions [Abstract]</t>
  </si>
  <si>
    <t>Related Party Transactions Disclosure [Text Block]</t>
  </si>
  <si>
    <t xml:space="preserve"> NOTE 3  RELATED PARTY TRANSACTIONS The Company has incurred $ 315,000 35,000 1,000,000 280,000 During the nine months ended September 30, 2016, the Company paid $ 3,000 Through September 30, 2016, the Company has entered into three note payable agreements with CMH in which the proceeds were used in operations. The notes payable were dated February 2, 2016 May 1, 2016 May 18, 2016 50,000 50,000 25,000 50,000 April 30, 2017 50,000 July 31, 2017 25,000 May 18, 2018 8 3,757 During the nine month ended September 30, 2016, CMH has advanced the Company $ 2,000 During the nine months ended September 30, 2016, the Company issued 300,000 30,000 30,000 See Note 2 for discussion of an additional related party transaction with CMH.</t>
  </si>
  <si>
    <t>STOCK BASED COMPENSATION</t>
  </si>
  <si>
    <t>Disclosure of Compensation Related Costs, Share-based Payments [Abstract]</t>
  </si>
  <si>
    <t>Shareholders' Equity and Share-based Payments [Text Block]</t>
  </si>
  <si>
    <t xml:space="preserve"> NOTE 4  STOCK BASED COMPENSATION The Public Company has reserved 2,000,000 In July and September 2016, the Company granted 10 250,000 0.175 The options vest at a rate of 50,000 on each anniversary date of the respective grants. 10,000 Weighted Average Inputs Used Annual dividend yield $ - Expected life (years) 7.40 Risk-free interest rate 1.42 % Expected volatility 87.60 % Common stock price $ 0.10 Since the expected life of the options was greater than the Public Company's historical stock information available, the Public Company determined the expected volatility based on price fluctuations of comparable public companies. Stock based compensation for the three and nine months ended September 30, 2016 was $ 735 735 34,756 2021</t>
  </si>
  <si>
    <t>STOCKHOLDERS' DEFICIT</t>
  </si>
  <si>
    <t>Stockholders' Equity Note [Abstract]</t>
  </si>
  <si>
    <t>Stockholders' Equity Note Disclosure [Text Block]</t>
  </si>
  <si>
    <t xml:space="preserve"> NOTE 5  STOCKHOLDERS’ DEFICIT In August 2016, the Company commenced a non-public offering of up to 10,000,000 0.10 1,300,000 130,000 130,000 30,000 8,197 Inputs Used Annual dividend yield $ - Expected life (years) 3.00 Risk-free interest rate 0.86 % Expected volatility 102.59 % Common stock price $ 0.10 See Note 2 for discussion related to the issuance of common stock in connection with licensing agreements. See Note 3 for discussion related to the issuance of common stock to a related party for cash.</t>
  </si>
  <si>
    <t>SUBSEQUENT EVENTS</t>
  </si>
  <si>
    <t>Subsequent Events [Abstract]</t>
  </si>
  <si>
    <t>Subsequent Events [Text Block]</t>
  </si>
  <si>
    <t xml:space="preserve"> NOTE 6  SUBSEQUENT EVENTS In accordance with ASC 855, management reviewed all material events through November 10, 2016, for these financial statements and there are no material subsequent events to report, except as follows: Subsequent to September 30, 2016, the Company sold 800,000 80,000 80,000</t>
  </si>
  <si>
    <t>ORGANIZATION AND SUMMARY OF SIGNIFICANT ACCOUNTING POLICIES (Policies)</t>
  </si>
  <si>
    <t>Use of Estimates, Policy [Policy Text Block]</t>
  </si>
  <si>
    <t xml:space="preserve"> Use of Estimates - </t>
  </si>
  <si>
    <t>Basis of Accounting, Policy [Policy Text Block]</t>
  </si>
  <si>
    <t xml:space="preserve"> Basis of Presentation / Liquidity</t>
  </si>
  <si>
    <t>Liquidity Policy [Policy Text Block]</t>
  </si>
  <si>
    <t xml:space="preserve"> Going Concern - 571,606 49,500 412,501</t>
  </si>
  <si>
    <t>Concentration Risk, Credit Risk, Policy [Policy Text Block]</t>
  </si>
  <si>
    <t xml:space="preserve"> The Federal Deposit Insurance Corporation (FDIC) insures cash deposits in most general bank accounts for up to $ 250,000</t>
  </si>
  <si>
    <t>Cash and Cash Equivalents, Policy [Policy Text Block]</t>
  </si>
  <si>
    <t xml:space="preserve"> Cash Equivalents - The Company considers all highly liquid investments with a maturity of three months or less when purchased to be cash equivalents.</t>
  </si>
  <si>
    <t>Fair Value of Financial Instruments, Policy [Policy Text Block]</t>
  </si>
  <si>
    <t xml:space="preserve"> Fair Value of Financial Instruments </t>
  </si>
  <si>
    <t>Impairment or Disposal of Long-Lived Assets, Policy [Policy Text Block]</t>
  </si>
  <si>
    <t xml:space="preserve"> Impairment - The Company records impairment losses when indicators of impairment are present and undiscounted cash flows estimated to be generated by those assets are less than the assets’ carrying amount. Furthermore, the Company will make periodic assessments of technology and clinical testing to determine if it plans to continue to pursue the technology and if the license, patent or other rights have value.</t>
  </si>
  <si>
    <t>Revenue Recognition, Policy [Policy Text Block]</t>
  </si>
  <si>
    <t xml:space="preserve"> Revenue - The Company will recognize revenue as it is earned as defined by US Generally Accepted Accounting Principles. During the periods ended December 31, 2015 and September 30, 2016, there were no sales and revenue was not recognized. For the next several months, until clinical trials have successfully been completed, the Company does not anticipate there will be revenue to report.</t>
  </si>
  <si>
    <t>Research and Development Expense, Policy [Policy Text Block]</t>
  </si>
  <si>
    <t xml:space="preserve"> Research and Development 1. Erectile Dysfunction Technology based upon the use of stem cells. These costs, which consist primarily of monies paid for clinical trial expenses, materials and supplies and compensation costs amounted to $ 45,174 67,566 2. Infertility Treatment based upon implanting stem cells in the female reproductive system. The costs of acquiring an exclusive license of $ 12,640</t>
  </si>
  <si>
    <t>Share-based Compensation, Option and Incentive Plans Policy [Policy Text Block]</t>
  </si>
  <si>
    <t xml:space="preserve"> Stock-Based Compensation  The Company accounts for its stock-based compensation in accordance with Accounting Standards Codification ("ASC") 718, Compensation - Stock Compensation. The Company accounts for all stock-based compensation using a fair-value method on the grant date and recognizes the fair value of each award as an expense over the requisite vesting period. The Company follows ASC 505-50, Equity-Based Payments to Non-Employees, for stock options and warrants issued to consultants and other non-employees. In accordance with AS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which is revalued at each reporting period, is charged directly to compensation expense and additional paid-in capital over the period during which services are rendered.</t>
  </si>
  <si>
    <t>Income Tax, Policy [Policy Text Block]</t>
  </si>
  <si>
    <t xml:space="preserve"> Income Taxes  The Company has no provision for income taxes at September 30, 2016, as it has no taxable income and no recognizable tax asset. </t>
  </si>
  <si>
    <t>Earnings Per Share, Policy [Policy Text Block]</t>
  </si>
  <si>
    <t xml:space="preserve"> Basic and Diluted Loss Per Share  The Company follows Financial Accounting Standards Board ("FASB")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During the three and nine month period ended September 30, 2016, the Company had 500,000 130,000</t>
  </si>
  <si>
    <t>New Accounting Pronouncements, Policy [Policy Text Block]</t>
  </si>
  <si>
    <t xml:space="preserve"> Recent Accounting Pronouncements 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STOCK BASED COMPENSATION (Tables)</t>
  </si>
  <si>
    <t>Employee Stock Option [Member]</t>
  </si>
  <si>
    <t>Schedule of Share-based Payment Award, Stock Options, Valuation Assumptions [Table Text Block]</t>
  </si>
  <si>
    <t xml:space="preserve"> The fair value of each option award is estimated using the Black-Scholes valuation model. Assumptions used in calculating the fair value at September 30, 2016 were as follows: Weighted Average Inputs Used Annual dividend yield $ - Expected life (years) 7.40 Risk-free interest rate 1.42 % Expected volatility 87.60 % Common stock price $ 0.10 </t>
  </si>
  <si>
    <t>STOCKHOLDERS' DEFICIT (Tables)</t>
  </si>
  <si>
    <t>Warrant [Member]</t>
  </si>
  <si>
    <t xml:space="preserve"> Assumptions used in calculating the fair value of the warrants upon issuance were as follows: Inputs Used Annual dividend yield $ - Expected life (years) 3.00 Risk-free interest rate 0.86 % Expected volatility 102.59 % Common stock price $ 0.10 </t>
  </si>
  <si>
    <t>ORGANIZATION AND SUMMARY OF SIGNIFICANT ACCOUNTING POLICIES (Details Textual)</t>
  </si>
  <si>
    <t>Dec. 31, 2015USD ($)</t>
  </si>
  <si>
    <t>May 18, 2016USD ($)shares</t>
  </si>
  <si>
    <t>Sep. 30, 2016USD ($)shares</t>
  </si>
  <si>
    <t>Stock Repurchased and Retired During Period, Value</t>
  </si>
  <si>
    <t>Operating Income (Loss)</t>
  </si>
  <si>
    <t>Working Capital Deficit</t>
  </si>
  <si>
    <t>Cash, FDIC Insured Amount</t>
  </si>
  <si>
    <t>Research and Development Expense</t>
  </si>
  <si>
    <t>Antidilutive Securities Excluded from Computation of Earnings Per Share, Amount | shares</t>
  </si>
  <si>
    <t>Creative Medical Technologies, Inc [Member]</t>
  </si>
  <si>
    <t>Due to Related Parties</t>
  </si>
  <si>
    <t>Stock Issued During Period, Shares, New Issues | shares</t>
  </si>
  <si>
    <t>Stockholders' Equity Note, Stock Split, Conversion Ratio</t>
  </si>
  <si>
    <t>Stock Repurchased and Retired During Period, Shares | shares</t>
  </si>
  <si>
    <t>Erectile Dysfunction Technology [Member]</t>
  </si>
  <si>
    <t>LABIOMED [Member]</t>
  </si>
  <si>
    <t>LICENSING AGREEMENTS (Details Textual) - USD ($)</t>
  </si>
  <si>
    <t>Feb. 02, 2016</t>
  </si>
  <si>
    <t>Dec. 31, 2016</t>
  </si>
  <si>
    <t>Amortization of Intangible Assets</t>
  </si>
  <si>
    <t>Payments to Acquire Intangible Assets</t>
  </si>
  <si>
    <t>Stock Issued During Period, Value, Purchase of Assets</t>
  </si>
  <si>
    <t>Licensing Agreements [Member]</t>
  </si>
  <si>
    <t>Reimbursement of License fees</t>
  </si>
  <si>
    <t>Shares Issued, Price Per Share</t>
  </si>
  <si>
    <t>Royalty Expense</t>
  </si>
  <si>
    <t>Royalty Payment Percentage</t>
  </si>
  <si>
    <t>6.00%</t>
  </si>
  <si>
    <t>Non-Royalty Sublease Income Percentage</t>
  </si>
  <si>
    <t>25.00%</t>
  </si>
  <si>
    <t>Payments for Royalties</t>
  </si>
  <si>
    <t>Licensing Agreements [Member] | Restricted Stock [Member]</t>
  </si>
  <si>
    <t>Stock Issued During Period, Shares, Purchase of Assets</t>
  </si>
  <si>
    <t>Multipotent Amniotic Fetal Stem Cells License Agreement [Member] | Patents [Member]</t>
  </si>
  <si>
    <t>Finite-Lived Intangible Asset, Expiration Period</t>
  </si>
  <si>
    <t>Creative Medical Health, Inc [Member] | Patents [Member]</t>
  </si>
  <si>
    <t>Finite-Lived Intangible Asset, Useful Life</t>
  </si>
  <si>
    <t>10 years</t>
  </si>
  <si>
    <t>RELATED PARTY TRANSACTIONS (Details Textual) - USD ($)</t>
  </si>
  <si>
    <t>2 Months Ended</t>
  </si>
  <si>
    <t>Aug. 31, 2016</t>
  </si>
  <si>
    <t>Related Party Transaction [Line Items]</t>
  </si>
  <si>
    <t>Management Fee Payable</t>
  </si>
  <si>
    <t>Proceeds from Related Party Debt</t>
  </si>
  <si>
    <t>Non Public Offering [Member]</t>
  </si>
  <si>
    <t>Maximum Number of Shares to be Issued</t>
  </si>
  <si>
    <t>Stock Issued During Period, Shares, New Issues</t>
  </si>
  <si>
    <t>Proceeds from Issuance or Sale of Equity</t>
  </si>
  <si>
    <t>Creative Medical Health [Member]</t>
  </si>
  <si>
    <t>Reimbursement of Management Fees</t>
  </si>
  <si>
    <t>Line of Credit Facility, Interest Rate During Period</t>
  </si>
  <si>
    <t>8.00%</t>
  </si>
  <si>
    <t>Interest Payable, Current</t>
  </si>
  <si>
    <t>Number Of Warrants Issued</t>
  </si>
  <si>
    <t>Professional Fees</t>
  </si>
  <si>
    <t>Creative Medical Health [Member] | Non Public Offering [Member]</t>
  </si>
  <si>
    <t>Creative Medical Health [Member] | February Note [Member]</t>
  </si>
  <si>
    <t>Proceeds from Lines of Credit</t>
  </si>
  <si>
    <t>Line of Credit Facility, Initiation Date</t>
  </si>
  <si>
    <t>Feb. 2,
		2016</t>
  </si>
  <si>
    <t>Line of Credit Facility, Maximum Borrowing Capacity</t>
  </si>
  <si>
    <t>Line of Credit Facility, Expiration Date</t>
  </si>
  <si>
    <t>Apr. 30,
		2017</t>
  </si>
  <si>
    <t>Creative Medical Health [Member] | May Note One [Member]</t>
  </si>
  <si>
    <t>May 1,
		2016</t>
  </si>
  <si>
    <t>Jul. 31,
		2017</t>
  </si>
  <si>
    <t>Creative Medical Health [Member] | May Note Two [Member]</t>
  </si>
  <si>
    <t>May 18,
		2016</t>
  </si>
  <si>
    <t>May 18,
		2018</t>
  </si>
  <si>
    <t>Officer [Member]</t>
  </si>
  <si>
    <t>Payments for Other Fees</t>
  </si>
  <si>
    <t>STOCK BASED COMPENSATION (Details) - Employee Stock Option [Member]</t>
  </si>
  <si>
    <t>Sep. 30, 2016$ / shares</t>
  </si>
  <si>
    <t>Annual dividend yield</t>
  </si>
  <si>
    <t>0.00%</t>
  </si>
  <si>
    <t>Expected life (years)</t>
  </si>
  <si>
    <t>7 years 4 months 24 days</t>
  </si>
  <si>
    <t>Risk-free interest rate</t>
  </si>
  <si>
    <t>1.42%</t>
  </si>
  <si>
    <t>Expected volatility</t>
  </si>
  <si>
    <t>87.60%</t>
  </si>
  <si>
    <t>Common stock price</t>
  </si>
  <si>
    <t>STOCK BASED COMPENSATION (Details Textual) - USD ($)</t>
  </si>
  <si>
    <t>3 Months Ended</t>
  </si>
  <si>
    <t>May 18, 2016</t>
  </si>
  <si>
    <t>Employee Service Share-based Compensation, Nonvested Awards, Compensation Not yet Recognized, Stock Options</t>
  </si>
  <si>
    <t>Employee Service Share-based Compensation, Nonvested Awards, Expiration Period</t>
  </si>
  <si>
    <t>General and Administrative Expense [Member]</t>
  </si>
  <si>
    <t>Allocated Share-based Compensation Expense</t>
  </si>
  <si>
    <t>Restricted Stock [Member]</t>
  </si>
  <si>
    <t>Share-based Compensation Arrangement by Share-based Payment Award, Number of Shares Available for Grant</t>
  </si>
  <si>
    <t>Share-based Compensation Arrangement by Share-based Payment Award, Award Vesting Perio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t>
  </si>
  <si>
    <t>The options vest at a rate of 50,000 on each anniversary date of the respective grants.</t>
  </si>
  <si>
    <t>Stock Incentive Plan 2016 [Member]</t>
  </si>
  <si>
    <t>Share-based Compensation Arrangement by Share-based Payment Award, Number of Shares Authorized</t>
  </si>
  <si>
    <t>STOCKHOLDERS' DEFICIT (Details) - Warrant [Member]</t>
  </si>
  <si>
    <t>3 years</t>
  </si>
  <si>
    <t>0.86%</t>
  </si>
  <si>
    <t>102.59%</t>
  </si>
  <si>
    <t>STOCKHOLDERS' DEFICIT (Details Textual) - Non Public Offering [Member] - USD ($)</t>
  </si>
  <si>
    <t>Aug. 06, 2016</t>
  </si>
  <si>
    <t>Class of Warrant or Right, Number of Securities Called by Warrants or Rights</t>
  </si>
  <si>
    <t>Warrants Not Settleable in Cash, Fair Value Disclosure</t>
  </si>
  <si>
    <t>Class of warrant or Right, Conversion Ratio</t>
  </si>
  <si>
    <t>one warrant to purchase another share of common stock at $0.10 per share for each ten shares purchased in the offering.</t>
  </si>
  <si>
    <t>SUBSEQUENT EVENTS (Details Textual) - USD ($)</t>
  </si>
  <si>
    <t>1 Months Ended</t>
  </si>
  <si>
    <t>Nov. 10, 2016</t>
  </si>
  <si>
    <t>Subsequent Event [Line Items]</t>
  </si>
  <si>
    <t>Proceeds from Issuance of Common Stock</t>
  </si>
  <si>
    <t>Subsequent Event [Member] | Non Public Offering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43"/>
  </cols>
  <sheetData>
    <row r="1" spans="1:2">
      <c s="1" r="A1" t="s">
        <v>0</v>
      </c>
      <c s="2" r="B1" t="s">
        <v>1</v>
      </c>
    </row>
    <row r="2" spans="1:2">
      <c s="2" r="B2" t="s">
        <v>2</v>
      </c>
    </row>
    <row r="3" spans="1:2">
      <c s="3" r="A3" t="s">
        <v>3</v>
      </c>
    </row>
    <row r="4" spans="1:2">
      <c s="4" r="A4" t="s">
        <v>4</v>
      </c>
      <c s="5" r="B4" t="s">
        <v>5</v>
      </c>
    </row>
    <row r="5" spans="1:2">
      <c s="4" r="A5" t="s">
        <v>6</v>
      </c>
      <c s="4" r="B5" t="s">
        <v>7</v>
      </c>
    </row>
    <row r="6" spans="1:2">
      <c s="4" r="A6" t="s">
        <v>8</v>
      </c>
      <c s="4" r="B6" t="s">
        <v>9</v>
      </c>
    </row>
    <row r="7" spans="1:2">
      <c s="4" r="A7" t="s">
        <v>10</v>
      </c>
      <c s="4" r="B7" t="s">
        <v>11</v>
      </c>
    </row>
    <row r="8" spans="1:2">
      <c s="4" r="A8" t="s">
        <v>12</v>
      </c>
      <c s="6" r="B8" t="n">
        <v>1187953</v>
      </c>
    </row>
    <row r="9" spans="1:2">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33</v>
      </c>
    </row>
    <row r="4" spans="1:2">
      <c s="4" r="A4" t="s">
        <v>157</v>
      </c>
      <c s="4" r="B4" t="s">
        <v>158</v>
      </c>
    </row>
    <row r="5" spans="1:2">
      <c s="4" r="A5" t="s">
        <v>159</v>
      </c>
      <c s="4" r="B5" t="s">
        <v>160</v>
      </c>
    </row>
    <row r="6" spans="1:2">
      <c s="4" r="A6" t="s">
        <v>161</v>
      </c>
      <c s="4" r="B6" t="s">
        <v>162</v>
      </c>
    </row>
    <row r="7" spans="1:2">
      <c s="4" r="A7" t="s">
        <v>163</v>
      </c>
      <c s="4" r="B7" t="s">
        <v>164</v>
      </c>
    </row>
    <row r="8" spans="1:2">
      <c s="4" r="A8" t="s">
        <v>165</v>
      </c>
      <c s="4" r="B8" t="s">
        <v>166</v>
      </c>
    </row>
    <row r="9" spans="1:2">
      <c s="4" r="A9" t="s">
        <v>167</v>
      </c>
      <c s="4" r="B9" t="s">
        <v>168</v>
      </c>
    </row>
    <row r="10" spans="1:2">
      <c s="4" r="A10" t="s">
        <v>169</v>
      </c>
      <c s="4" r="B10" t="s">
        <v>170</v>
      </c>
    </row>
    <row r="11" spans="1:2">
      <c s="4" r="A11" t="s">
        <v>171</v>
      </c>
      <c s="4" r="B11" t="s">
        <v>172</v>
      </c>
    </row>
    <row r="12" spans="1:2">
      <c s="4" r="A12" t="s">
        <v>173</v>
      </c>
      <c s="4" r="B12" t="s">
        <v>174</v>
      </c>
    </row>
    <row r="13" spans="1:2">
      <c s="4" r="A13" t="s">
        <v>175</v>
      </c>
      <c s="4" r="B13" t="s">
        <v>176</v>
      </c>
    </row>
    <row r="14" spans="1:2">
      <c s="4" r="A14" t="s">
        <v>177</v>
      </c>
      <c s="4" r="B14" t="s">
        <v>178</v>
      </c>
    </row>
    <row r="15" spans="1:2">
      <c s="4" r="A15" t="s">
        <v>179</v>
      </c>
      <c s="4" r="B15" t="s">
        <v>180</v>
      </c>
    </row>
    <row r="16" spans="1:2">
      <c s="4" r="A16" t="s">
        <v>181</v>
      </c>
      <c s="4" r="B16"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4" r="A3" t="s">
        <v>184</v>
      </c>
    </row>
    <row r="4" spans="1:2">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4" r="A3" t="s">
        <v>188</v>
      </c>
    </row>
    <row r="4" spans="1:2">
      <c s="4" r="A4" t="s">
        <v>185</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7"/>
    <col customWidth="1" max="5" min="5" width="27"/>
  </cols>
  <sheetData>
    <row r="1" spans="1:5">
      <c s="1" r="A1" t="s">
        <v>190</v>
      </c>
      <c s="2" r="B1" t="s">
        <v>191</v>
      </c>
      <c s="2" r="C1" t="s">
        <v>192</v>
      </c>
      <c s="2" r="D1" t="s">
        <v>193</v>
      </c>
      <c s="2" r="E1" t="s">
        <v>193</v>
      </c>
    </row>
    <row r="2" spans="1:5">
      <c s="4" r="A2" t="s">
        <v>194</v>
      </c>
      <c s="7" r="E2" t="n">
        <v>0</v>
      </c>
    </row>
    <row r="3" spans="1:5">
      <c s="4" r="A3" t="s">
        <v>195</v>
      </c>
      <c s="7" r="B3" t="n">
        <v>-500</v>
      </c>
      <c s="7" r="D3" t="n">
        <v>-214514</v>
      </c>
      <c s="6" r="E3" t="n">
        <v>-571606</v>
      </c>
    </row>
    <row r="4" spans="1:5">
      <c s="4" r="A4" t="s">
        <v>196</v>
      </c>
      <c s="6" r="B4" t="n">
        <v>49500</v>
      </c>
      <c s="6" r="D4" t="n">
        <v>412501</v>
      </c>
      <c s="6" r="E4" t="n">
        <v>412501</v>
      </c>
    </row>
    <row r="5" spans="1:5">
      <c s="4" r="A5" t="s">
        <v>197</v>
      </c>
      <c s="6" r="D5" t="n">
        <v>250000</v>
      </c>
      <c s="6" r="E5" t="n">
        <v>250000</v>
      </c>
    </row>
    <row r="6" spans="1:5">
      <c s="4" r="A6" t="s">
        <v>198</v>
      </c>
      <c s="7" r="B6" t="n">
        <v>0</v>
      </c>
      <c s="7" r="D6" t="n">
        <v>45174</v>
      </c>
      <c s="7" r="E6" t="n">
        <v>67566</v>
      </c>
    </row>
    <row r="7" spans="1:5">
      <c s="4" r="A7" t="s">
        <v>188</v>
      </c>
    </row>
    <row r="8" spans="1:5">
      <c s="4" r="A8" t="s">
        <v>199</v>
      </c>
      <c s="6" r="E8" t="n">
        <v>130000</v>
      </c>
    </row>
    <row r="9" spans="1:5">
      <c s="4" r="A9" t="s">
        <v>184</v>
      </c>
    </row>
    <row r="10" spans="1:5">
      <c s="4" r="A10" t="s">
        <v>199</v>
      </c>
      <c s="6" r="D10" t="n">
        <v>500000</v>
      </c>
    </row>
    <row r="11" spans="1:5">
      <c s="4" r="A11" t="s">
        <v>200</v>
      </c>
    </row>
    <row r="12" spans="1:5">
      <c s="4" r="A12" t="s">
        <v>201</v>
      </c>
      <c s="7" r="C12" t="n">
        <v>25000</v>
      </c>
    </row>
    <row r="13" spans="1:5">
      <c s="4" r="A13" t="s">
        <v>202</v>
      </c>
      <c s="6" r="C13" t="n">
        <v>97000000</v>
      </c>
    </row>
    <row r="14" spans="1:5">
      <c s="4" r="A14" t="s">
        <v>203</v>
      </c>
      <c s="10" r="C14" t="n">
        <v>6.466666</v>
      </c>
    </row>
    <row r="15" spans="1:5">
      <c s="4" r="A15" t="s">
        <v>204</v>
      </c>
      <c s="6" r="C15" t="n">
        <v>15100000</v>
      </c>
    </row>
    <row r="16" spans="1:5">
      <c s="4" r="A16" t="s">
        <v>194</v>
      </c>
      <c s="7" r="C16" t="n">
        <v>5000</v>
      </c>
    </row>
    <row r="17" spans="1:5">
      <c s="4" r="A17" t="s">
        <v>205</v>
      </c>
    </row>
    <row r="18" spans="1:5">
      <c s="4" r="A18" t="s">
        <v>198</v>
      </c>
      <c s="7" r="D18" t="n">
        <v>45174</v>
      </c>
      <c s="7" r="E18" t="n">
        <v>67566</v>
      </c>
    </row>
    <row r="19" spans="1:5">
      <c s="4" r="A19" t="s">
        <v>206</v>
      </c>
    </row>
    <row r="20" spans="1:5">
      <c s="4" r="A20" t="s">
        <v>198</v>
      </c>
      <c s="7" r="D20" t="n">
        <v>1264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07</v>
      </c>
      <c s="2" r="B1" t="s">
        <v>16</v>
      </c>
      <c s="2" r="C1" t="s">
        <v>208</v>
      </c>
      <c s="2" r="D1" t="s">
        <v>2</v>
      </c>
      <c s="2" r="E1" t="s">
        <v>2</v>
      </c>
      <c s="2" r="F1" t="s">
        <v>209</v>
      </c>
    </row>
    <row r="2" spans="1:6">
      <c s="4" r="A2" t="s">
        <v>210</v>
      </c>
      <c s="7" r="B2" t="n">
        <v>0</v>
      </c>
      <c s="7" r="D2" t="n">
        <v>2637</v>
      </c>
      <c s="7" r="E2" t="n">
        <v>6719</v>
      </c>
    </row>
    <row r="3" spans="1:6">
      <c s="4" r="A3" t="s">
        <v>211</v>
      </c>
      <c s="6" r="E3" t="n">
        <v>10000</v>
      </c>
    </row>
    <row r="4" spans="1:6">
      <c s="4" r="A4" t="s">
        <v>70</v>
      </c>
    </row>
    <row r="5" spans="1:6">
      <c s="4" r="A5" t="s">
        <v>212</v>
      </c>
      <c s="6" r="E5" t="n">
        <v>100000</v>
      </c>
    </row>
    <row r="6" spans="1:6">
      <c s="4" r="A6" t="s">
        <v>213</v>
      </c>
    </row>
    <row r="7" spans="1:6">
      <c s="4" r="A7" t="s">
        <v>211</v>
      </c>
      <c s="6" r="E7" t="n">
        <v>5000</v>
      </c>
    </row>
    <row r="8" spans="1:6">
      <c s="4" r="A8" t="s">
        <v>214</v>
      </c>
      <c s="7" r="E8" t="n">
        <v>1800</v>
      </c>
    </row>
    <row r="9" spans="1:6">
      <c s="4" r="A9" t="s">
        <v>215</v>
      </c>
      <c s="9" r="D9" t="n">
        <v>0.01</v>
      </c>
      <c s="9" r="E9" t="n">
        <v>0.01</v>
      </c>
    </row>
    <row r="10" spans="1:6">
      <c s="4" r="A10" t="s">
        <v>216</v>
      </c>
      <c s="7" r="E10" t="n">
        <v>7300</v>
      </c>
    </row>
    <row r="11" spans="1:6">
      <c s="4" r="A11" t="s">
        <v>217</v>
      </c>
      <c s="4" r="E11" t="s">
        <v>218</v>
      </c>
    </row>
    <row r="12" spans="1:6">
      <c s="4" r="A12" t="s">
        <v>219</v>
      </c>
      <c s="4" r="E12" t="s">
        <v>220</v>
      </c>
    </row>
    <row r="13" spans="1:6">
      <c s="4" r="A13" t="s">
        <v>221</v>
      </c>
      <c s="7" r="E13" t="n">
        <v>20000</v>
      </c>
      <c s="7" r="F13" t="n">
        <v>50000</v>
      </c>
    </row>
    <row r="14" spans="1:6">
      <c s="4" r="A14" t="s">
        <v>222</v>
      </c>
    </row>
    <row r="15" spans="1:6">
      <c s="4" r="A15" t="s">
        <v>223</v>
      </c>
      <c s="6" r="E15" t="n">
        <v>50000</v>
      </c>
    </row>
    <row r="16" spans="1:6">
      <c s="4" r="A16" t="s">
        <v>212</v>
      </c>
      <c s="7" r="E16" t="n">
        <v>500</v>
      </c>
    </row>
    <row r="17" spans="1:6">
      <c s="4" r="A17" t="s">
        <v>224</v>
      </c>
    </row>
    <row r="18" spans="1:6">
      <c s="4" r="A18" t="s">
        <v>225</v>
      </c>
      <c s="6" r="C18" t="n">
        <v>2026</v>
      </c>
    </row>
    <row r="19" spans="1:6">
      <c s="4" r="A19" t="s">
        <v>210</v>
      </c>
      <c s="7" r="D19" t="n">
        <v>116</v>
      </c>
      <c s="6" r="E19" t="n">
        <v>116</v>
      </c>
    </row>
    <row r="20" spans="1:6">
      <c s="4" r="A20" t="s">
        <v>226</v>
      </c>
    </row>
    <row r="21" spans="1:6">
      <c s="4" r="A21" t="s">
        <v>223</v>
      </c>
      <c s="6" r="C21" t="n">
        <v>64666667</v>
      </c>
    </row>
    <row r="22" spans="1:6">
      <c s="4" r="A22" t="s">
        <v>212</v>
      </c>
      <c s="7" r="C22" t="n">
        <v>100000</v>
      </c>
    </row>
    <row r="23" spans="1:6">
      <c s="4" r="A23" t="s">
        <v>225</v>
      </c>
      <c s="6" r="C23" t="n">
        <v>2025</v>
      </c>
    </row>
    <row r="24" spans="1:6">
      <c s="4" r="A24" t="s">
        <v>227</v>
      </c>
      <c s="4" r="C24" t="s">
        <v>228</v>
      </c>
    </row>
    <row r="25" spans="1:6">
      <c s="4" r="A25" t="s">
        <v>210</v>
      </c>
      <c s="7" r="D25" t="n">
        <v>2521</v>
      </c>
      <c s="7" r="E25" t="n">
        <v>660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s>
  <sheetData>
    <row r="1" spans="1:5">
      <c s="1" r="A1" t="s">
        <v>229</v>
      </c>
      <c s="2" r="B1" t="s">
        <v>230</v>
      </c>
      <c s="2" r="C1" t="s">
        <v>1</v>
      </c>
    </row>
    <row r="2" spans="1:5">
      <c s="2" r="B2" t="s">
        <v>2</v>
      </c>
      <c s="2" r="C2" t="s">
        <v>2</v>
      </c>
      <c s="2" r="D2" t="s">
        <v>231</v>
      </c>
      <c s="2" r="E2" t="s">
        <v>16</v>
      </c>
    </row>
    <row r="3" spans="1:5">
      <c s="3" r="A3" t="s">
        <v>232</v>
      </c>
    </row>
    <row r="4" spans="1:5">
      <c s="4" r="A4" t="s">
        <v>233</v>
      </c>
      <c s="7" r="B4" t="n">
        <v>280000</v>
      </c>
      <c s="7" r="C4" t="n">
        <v>280000</v>
      </c>
      <c s="7" r="E4" t="n">
        <v>0</v>
      </c>
    </row>
    <row r="5" spans="1:5">
      <c s="4" r="A5" t="s">
        <v>234</v>
      </c>
      <c s="6" r="C5" t="n">
        <v>2500</v>
      </c>
    </row>
    <row r="6" spans="1:5">
      <c s="4" r="A6" t="s">
        <v>235</v>
      </c>
    </row>
    <row r="7" spans="1:5">
      <c s="3" r="A7" t="s">
        <v>232</v>
      </c>
    </row>
    <row r="8" spans="1:5">
      <c s="4" r="A8" t="s">
        <v>236</v>
      </c>
      <c s="6" r="D8" t="n">
        <v>10000000</v>
      </c>
    </row>
    <row r="9" spans="1:5">
      <c s="4" r="A9" t="s">
        <v>237</v>
      </c>
      <c s="6" r="B9" t="n">
        <v>1300000</v>
      </c>
    </row>
    <row r="10" spans="1:5">
      <c s="4" r="A10" t="s">
        <v>238</v>
      </c>
      <c s="7" r="B10" t="n">
        <v>130000</v>
      </c>
    </row>
    <row r="11" spans="1:5">
      <c s="4" r="A11" t="s">
        <v>239</v>
      </c>
    </row>
    <row r="12" spans="1:5">
      <c s="3" r="A12" t="s">
        <v>232</v>
      </c>
    </row>
    <row r="13" spans="1:5">
      <c s="4" r="A13" t="s">
        <v>233</v>
      </c>
      <c s="7" r="B13" t="n">
        <v>280000</v>
      </c>
      <c s="6" r="C13" t="n">
        <v>280000</v>
      </c>
    </row>
    <row r="14" spans="1:5">
      <c s="4" r="A14" t="s">
        <v>240</v>
      </c>
      <c s="7" r="C14" t="n">
        <v>35000</v>
      </c>
    </row>
    <row r="15" spans="1:5">
      <c s="4" r="A15" t="s">
        <v>236</v>
      </c>
      <c s="6" r="B15" t="n">
        <v>1000000</v>
      </c>
      <c s="6" r="C15" t="n">
        <v>1000000</v>
      </c>
    </row>
    <row r="16" spans="1:5">
      <c s="4" r="A16" t="s">
        <v>241</v>
      </c>
      <c s="4" r="C16" t="s">
        <v>242</v>
      </c>
    </row>
    <row r="17" spans="1:5">
      <c s="4" r="A17" t="s">
        <v>243</v>
      </c>
      <c s="7" r="B17" t="n">
        <v>3757</v>
      </c>
      <c s="7" r="C17" t="n">
        <v>3757</v>
      </c>
    </row>
    <row r="18" spans="1:5">
      <c s="4" r="A18" t="s">
        <v>234</v>
      </c>
      <c s="7" r="C18" t="n">
        <v>2000</v>
      </c>
    </row>
    <row r="19" spans="1:5">
      <c s="4" r="A19" t="s">
        <v>237</v>
      </c>
      <c s="6" r="C19" t="n">
        <v>30000</v>
      </c>
    </row>
    <row r="20" spans="1:5">
      <c s="4" r="A20" t="s">
        <v>244</v>
      </c>
      <c s="7" r="C20" t="n">
        <v>30000</v>
      </c>
    </row>
    <row r="21" spans="1:5">
      <c s="4" r="A21" t="s">
        <v>245</v>
      </c>
      <c s="6" r="C21" t="n">
        <v>315000</v>
      </c>
    </row>
    <row r="22" spans="1:5">
      <c s="4" r="A22" t="s">
        <v>246</v>
      </c>
    </row>
    <row r="23" spans="1:5">
      <c s="3" r="A23" t="s">
        <v>232</v>
      </c>
    </row>
    <row r="24" spans="1:5">
      <c s="4" r="A24" t="s">
        <v>238</v>
      </c>
      <c s="6" r="C24" t="n">
        <v>30000</v>
      </c>
    </row>
    <row r="25" spans="1:5">
      <c s="4" r="A25" t="s">
        <v>247</v>
      </c>
    </row>
    <row r="26" spans="1:5">
      <c s="3" r="A26" t="s">
        <v>232</v>
      </c>
    </row>
    <row r="27" spans="1:5">
      <c s="4" r="A27" t="s">
        <v>248</v>
      </c>
      <c s="7" r="C27" t="n">
        <v>50000</v>
      </c>
    </row>
    <row r="28" spans="1:5">
      <c s="4" r="A28" t="s">
        <v>249</v>
      </c>
      <c s="4" r="C28" t="s">
        <v>250</v>
      </c>
    </row>
    <row r="29" spans="1:5">
      <c s="4" r="A29" t="s">
        <v>251</v>
      </c>
      <c s="6" r="B29" t="n">
        <v>50000</v>
      </c>
      <c s="7" r="C29" t="n">
        <v>50000</v>
      </c>
    </row>
    <row r="30" spans="1:5">
      <c s="4" r="A30" t="s">
        <v>252</v>
      </c>
      <c s="4" r="C30" t="s">
        <v>253</v>
      </c>
    </row>
    <row r="31" spans="1:5">
      <c s="4" r="A31" t="s">
        <v>254</v>
      </c>
    </row>
    <row r="32" spans="1:5">
      <c s="3" r="A32" t="s">
        <v>232</v>
      </c>
    </row>
    <row r="33" spans="1:5">
      <c s="4" r="A33" t="s">
        <v>248</v>
      </c>
      <c s="7" r="C33" t="n">
        <v>50000</v>
      </c>
    </row>
    <row r="34" spans="1:5">
      <c s="4" r="A34" t="s">
        <v>249</v>
      </c>
      <c s="4" r="C34" t="s">
        <v>255</v>
      </c>
    </row>
    <row r="35" spans="1:5">
      <c s="4" r="A35" t="s">
        <v>251</v>
      </c>
      <c s="6" r="B35" t="n">
        <v>50000</v>
      </c>
      <c s="7" r="C35" t="n">
        <v>50000</v>
      </c>
    </row>
    <row r="36" spans="1:5">
      <c s="4" r="A36" t="s">
        <v>252</v>
      </c>
      <c s="4" r="C36" t="s">
        <v>256</v>
      </c>
    </row>
    <row r="37" spans="1:5">
      <c s="4" r="A37" t="s">
        <v>257</v>
      </c>
    </row>
    <row r="38" spans="1:5">
      <c s="3" r="A38" t="s">
        <v>232</v>
      </c>
    </row>
    <row r="39" spans="1:5">
      <c s="4" r="A39" t="s">
        <v>248</v>
      </c>
      <c s="7" r="C39" t="n">
        <v>25000</v>
      </c>
    </row>
    <row r="40" spans="1:5">
      <c s="4" r="A40" t="s">
        <v>249</v>
      </c>
      <c s="4" r="C40" t="s">
        <v>258</v>
      </c>
    </row>
    <row r="41" spans="1:5">
      <c s="4" r="A41" t="s">
        <v>251</v>
      </c>
      <c s="7" r="B41" t="n">
        <v>25000</v>
      </c>
      <c s="7" r="C41" t="n">
        <v>25000</v>
      </c>
    </row>
    <row r="42" spans="1:5">
      <c s="4" r="A42" t="s">
        <v>252</v>
      </c>
      <c s="4" r="C42" t="s">
        <v>259</v>
      </c>
    </row>
    <row r="43" spans="1:5">
      <c s="4" r="A43" t="s">
        <v>260</v>
      </c>
    </row>
    <row r="44" spans="1:5">
      <c s="3" r="A44" t="s">
        <v>232</v>
      </c>
    </row>
    <row r="45" spans="1:5">
      <c s="4" r="A45" t="s">
        <v>261</v>
      </c>
      <c s="7" r="C45" t="n">
        <v>3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5"/>
  </cols>
  <sheetData>
    <row r="1" spans="1:2">
      <c s="1" r="A1" t="s">
        <v>262</v>
      </c>
      <c s="2" r="B1" t="s">
        <v>1</v>
      </c>
    </row>
    <row r="2" spans="1:2">
      <c s="2" r="B2" t="s">
        <v>263</v>
      </c>
    </row>
    <row r="3" spans="1:2">
      <c s="4" r="A3" t="s">
        <v>264</v>
      </c>
      <c s="4" r="B3" t="s">
        <v>265</v>
      </c>
    </row>
    <row r="4" spans="1:2">
      <c s="4" r="A4" t="s">
        <v>266</v>
      </c>
      <c s="4" r="B4" t="s">
        <v>267</v>
      </c>
    </row>
    <row r="5" spans="1:2">
      <c s="4" r="A5" t="s">
        <v>268</v>
      </c>
      <c s="4" r="B5" t="s">
        <v>269</v>
      </c>
    </row>
    <row r="6" spans="1:2">
      <c s="4" r="A6" t="s">
        <v>270</v>
      </c>
      <c s="4" r="B6" t="s">
        <v>271</v>
      </c>
    </row>
    <row r="7" spans="1:2">
      <c s="4" r="A7" t="s">
        <v>272</v>
      </c>
      <c s="9" r="B7" t="n">
        <v>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v>
      </c>
      <c s="2" r="B1" t="s">
        <v>2</v>
      </c>
      <c s="2" r="C1" t="s">
        <v>16</v>
      </c>
    </row>
    <row r="2" spans="1:3">
      <c s="3" r="A2" t="s">
        <v>17</v>
      </c>
    </row>
    <row r="3" spans="1:3">
      <c s="4" r="A3" t="s">
        <v>18</v>
      </c>
      <c s="7" r="B3" t="n">
        <v>33456</v>
      </c>
      <c s="7" r="C3" t="n">
        <v>100</v>
      </c>
    </row>
    <row r="4" spans="1:3">
      <c s="4" r="A4" t="s">
        <v>19</v>
      </c>
      <c s="6" r="B4" t="n">
        <v>0</v>
      </c>
      <c s="6" r="C4" t="n">
        <v>49500</v>
      </c>
    </row>
    <row r="5" spans="1:3">
      <c s="4" r="A5" t="s">
        <v>20</v>
      </c>
      <c s="6" r="B5" t="n">
        <v>33456</v>
      </c>
      <c s="6" r="C5" t="n">
        <v>49600</v>
      </c>
    </row>
    <row r="6" spans="1:3">
      <c s="3" r="A6" t="s">
        <v>21</v>
      </c>
    </row>
    <row r="7" spans="1:3">
      <c s="4" r="A7" t="s">
        <v>22</v>
      </c>
      <c s="6" r="B7" t="n">
        <v>103281</v>
      </c>
      <c s="6" r="C7" t="n">
        <v>0</v>
      </c>
    </row>
    <row r="8" spans="1:3">
      <c s="4" r="A8" t="s">
        <v>23</v>
      </c>
      <c s="6" r="B8" t="n">
        <v>136737</v>
      </c>
      <c s="6" r="C8" t="n">
        <v>49600</v>
      </c>
    </row>
    <row r="9" spans="1:3">
      <c s="3" r="A9" t="s">
        <v>24</v>
      </c>
    </row>
    <row r="10" spans="1:3">
      <c s="4" r="A10" t="s">
        <v>25</v>
      </c>
      <c s="6" r="B10" t="n">
        <v>44849</v>
      </c>
      <c s="6" r="C10" t="n">
        <v>0</v>
      </c>
    </row>
    <row r="11" spans="1:3">
      <c s="4" r="A11" t="s">
        <v>26</v>
      </c>
      <c s="6" r="B11" t="n">
        <v>100000</v>
      </c>
      <c s="6" r="C11" t="n">
        <v>0</v>
      </c>
    </row>
    <row r="12" spans="1:3">
      <c s="4" r="A12" t="s">
        <v>27</v>
      </c>
      <c s="6" r="B12" t="n">
        <v>2822</v>
      </c>
      <c s="6" r="C12" t="n">
        <v>0</v>
      </c>
    </row>
    <row r="13" spans="1:3">
      <c s="4" r="A13" t="s">
        <v>28</v>
      </c>
      <c s="6" r="B13" t="n">
        <v>280000</v>
      </c>
      <c s="6" r="C13" t="n">
        <v>0</v>
      </c>
    </row>
    <row r="14" spans="1:3">
      <c s="4" r="A14" t="s">
        <v>29</v>
      </c>
      <c s="6" r="B14" t="n">
        <v>15686</v>
      </c>
      <c s="6" r="C14" t="n">
        <v>0</v>
      </c>
    </row>
    <row r="15" spans="1:3">
      <c s="4" r="A15" t="s">
        <v>30</v>
      </c>
      <c s="6" r="B15" t="n">
        <v>2600</v>
      </c>
      <c s="6" r="C15" t="n">
        <v>100</v>
      </c>
    </row>
    <row r="16" spans="1:3">
      <c s="4" r="A16" t="s">
        <v>31</v>
      </c>
      <c s="6" r="B16" t="n">
        <v>445957</v>
      </c>
      <c s="6" r="C16" t="n">
        <v>100</v>
      </c>
    </row>
    <row r="17" spans="1:3">
      <c s="3" r="A17" t="s">
        <v>32</v>
      </c>
    </row>
    <row r="18" spans="1:3">
      <c s="4" r="A18" t="s">
        <v>33</v>
      </c>
      <c s="6" r="B18" t="n">
        <v>25000</v>
      </c>
      <c s="6" r="C18" t="n">
        <v>0</v>
      </c>
    </row>
    <row r="19" spans="1:3">
      <c s="4" r="A19" t="s">
        <v>34</v>
      </c>
      <c s="6" r="B19" t="n">
        <v>935</v>
      </c>
      <c s="6" r="C19" t="n">
        <v>0</v>
      </c>
    </row>
    <row r="20" spans="1:3">
      <c s="4" r="A20" t="s">
        <v>35</v>
      </c>
      <c s="6" r="B20" t="n">
        <v>471892</v>
      </c>
      <c s="6" r="C20" t="n">
        <v>100</v>
      </c>
    </row>
    <row r="21" spans="1:3">
      <c s="4" r="A21" t="s">
        <v>36</v>
      </c>
      <c s="4" r="B21" t="s">
        <v>37</v>
      </c>
      <c s="4" r="C21" t="s">
        <v>37</v>
      </c>
    </row>
    <row r="22" spans="1:3">
      <c s="3" r="A22" t="s">
        <v>38</v>
      </c>
    </row>
    <row r="23" spans="1:3">
      <c s="4" r="A23" t="s">
        <v>39</v>
      </c>
      <c s="6" r="B23" t="n">
        <v>0</v>
      </c>
      <c s="6" r="C23" t="n">
        <v>0</v>
      </c>
    </row>
    <row r="24" spans="1:3">
      <c s="4" r="A24" t="s">
        <v>40</v>
      </c>
      <c s="6" r="B24" t="n">
        <v>101314</v>
      </c>
      <c s="6" r="C24" t="n">
        <v>32010</v>
      </c>
    </row>
    <row r="25" spans="1:3">
      <c s="4" r="A25" t="s">
        <v>41</v>
      </c>
      <c s="6" r="B25" t="n">
        <v>135637</v>
      </c>
      <c s="6" r="C25" t="n">
        <v>17990</v>
      </c>
    </row>
    <row r="26" spans="1:3">
      <c s="4" r="A26" t="s">
        <v>42</v>
      </c>
      <c s="6" r="B26" t="n">
        <v>-572106</v>
      </c>
      <c s="6" r="C26" t="n">
        <v>-500</v>
      </c>
    </row>
    <row r="27" spans="1:3">
      <c s="4" r="A27" t="s">
        <v>43</v>
      </c>
      <c s="6" r="B27" t="n">
        <v>-335155</v>
      </c>
      <c s="6" r="C27" t="n">
        <v>49500</v>
      </c>
    </row>
    <row r="28" spans="1:3">
      <c s="4" r="A28" t="s">
        <v>44</v>
      </c>
      <c s="7" r="B28" t="n">
        <v>136737</v>
      </c>
      <c s="7" r="C28" t="n">
        <v>49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s>
  <sheetData>
    <row r="1" spans="1:4">
      <c s="1" r="A1" t="s">
        <v>273</v>
      </c>
      <c s="2" r="B1" t="s">
        <v>274</v>
      </c>
      <c s="2" r="C1" t="s">
        <v>1</v>
      </c>
    </row>
    <row r="2" spans="1:4">
      <c s="2" r="B2" t="s">
        <v>2</v>
      </c>
      <c s="2" r="C2" t="s">
        <v>2</v>
      </c>
      <c s="2" r="D2" t="s">
        <v>275</v>
      </c>
    </row>
    <row r="3" spans="1:4">
      <c s="4" r="A3" t="s">
        <v>276</v>
      </c>
      <c s="7" r="B3" t="n">
        <v>34756</v>
      </c>
      <c s="7" r="C3" t="n">
        <v>34756</v>
      </c>
    </row>
    <row r="4" spans="1:4">
      <c s="4" r="A4" t="s">
        <v>277</v>
      </c>
      <c s="6" r="C4" t="n">
        <v>2021</v>
      </c>
    </row>
    <row r="5" spans="1:4">
      <c s="4" r="A5" t="s">
        <v>278</v>
      </c>
    </row>
    <row r="6" spans="1:4">
      <c s="4" r="A6" t="s">
        <v>279</v>
      </c>
      <c s="7" r="B6" t="n">
        <v>735</v>
      </c>
      <c s="7" r="C6" t="n">
        <v>735</v>
      </c>
    </row>
    <row r="7" spans="1:4">
      <c s="4" r="A7" t="s">
        <v>280</v>
      </c>
    </row>
    <row r="8" spans="1:4">
      <c s="4" r="A8" t="s">
        <v>281</v>
      </c>
      <c s="6" r="B8" t="n">
        <v>10000</v>
      </c>
      <c s="6" r="C8" t="n">
        <v>10000</v>
      </c>
    </row>
    <row r="9" spans="1:4">
      <c s="4" r="A9" t="s">
        <v>184</v>
      </c>
    </row>
    <row r="10" spans="1:4">
      <c s="4" r="A10" t="s">
        <v>282</v>
      </c>
      <c s="4" r="B10" t="s">
        <v>228</v>
      </c>
    </row>
    <row r="11" spans="1:4">
      <c s="4" r="A11" t="s">
        <v>283</v>
      </c>
      <c s="6" r="B11" t="n">
        <v>250000</v>
      </c>
    </row>
    <row r="12" spans="1:4">
      <c s="4" r="A12" t="s">
        <v>284</v>
      </c>
      <c s="8" r="B12" t="n">
        <v>0.175</v>
      </c>
    </row>
    <row r="13" spans="1:4">
      <c s="4" r="A13" t="s">
        <v>285</v>
      </c>
      <c s="4" r="B13" t="s">
        <v>286</v>
      </c>
    </row>
    <row r="14" spans="1:4">
      <c s="4" r="A14" t="s">
        <v>287</v>
      </c>
    </row>
    <row r="15" spans="1:4">
      <c s="4" r="A15" t="s">
        <v>288</v>
      </c>
      <c s="6" r="D15" t="n">
        <v>2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4"/>
  </cols>
  <sheetData>
    <row r="1" spans="1:2">
      <c s="1" r="A1" t="s">
        <v>289</v>
      </c>
      <c s="2" r="B1" t="s">
        <v>1</v>
      </c>
    </row>
    <row r="2" spans="1:2">
      <c s="2" r="B2" t="s">
        <v>263</v>
      </c>
    </row>
    <row r="3" spans="1:2">
      <c s="4" r="A3" t="s">
        <v>264</v>
      </c>
      <c s="4" r="B3" t="s">
        <v>265</v>
      </c>
    </row>
    <row r="4" spans="1:2">
      <c s="4" r="A4" t="s">
        <v>266</v>
      </c>
      <c s="4" r="B4" t="s">
        <v>290</v>
      </c>
    </row>
    <row r="5" spans="1:2">
      <c s="4" r="A5" t="s">
        <v>268</v>
      </c>
      <c s="4" r="B5" t="s">
        <v>291</v>
      </c>
    </row>
    <row r="6" spans="1:2">
      <c s="4" r="A6" t="s">
        <v>270</v>
      </c>
      <c s="4" r="B6" t="s">
        <v>292</v>
      </c>
    </row>
    <row r="7" spans="1:2">
      <c s="4" r="A7" t="s">
        <v>272</v>
      </c>
      <c s="9" r="B7" t="n">
        <v>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s="1" r="A1" t="s">
        <v>293</v>
      </c>
      <c s="2" r="B1" t="s">
        <v>230</v>
      </c>
      <c s="2" r="C1" t="s">
        <v>1</v>
      </c>
    </row>
    <row r="2" spans="1:5">
      <c s="2" r="B2" t="s">
        <v>2</v>
      </c>
      <c s="2" r="C2" t="s">
        <v>2</v>
      </c>
      <c s="2" r="D2" t="s">
        <v>231</v>
      </c>
      <c s="2" r="E2" t="s">
        <v>294</v>
      </c>
    </row>
    <row r="3" spans="1:5">
      <c s="4" r="A3" t="s">
        <v>237</v>
      </c>
      <c s="6" r="B3" t="n">
        <v>1300000</v>
      </c>
    </row>
    <row r="4" spans="1:5">
      <c s="4" r="A4" t="s">
        <v>238</v>
      </c>
      <c s="7" r="B4" t="n">
        <v>130000</v>
      </c>
    </row>
    <row r="5" spans="1:5">
      <c s="4" r="A5" t="s">
        <v>295</v>
      </c>
      <c s="6" r="E5" t="n">
        <v>130000</v>
      </c>
    </row>
    <row r="6" spans="1:5">
      <c s="4" r="A6" t="s">
        <v>296</v>
      </c>
      <c s="7" r="E6" t="n">
        <v>8197</v>
      </c>
    </row>
    <row r="7" spans="1:5">
      <c s="4" r="A7" t="s">
        <v>236</v>
      </c>
      <c s="6" r="D7" t="n">
        <v>10000000</v>
      </c>
    </row>
    <row r="8" spans="1:5">
      <c s="4" r="A8" t="s">
        <v>215</v>
      </c>
      <c s="9" r="D8" t="n">
        <v>0.1</v>
      </c>
    </row>
    <row r="9" spans="1:5">
      <c s="4" r="A9" t="s">
        <v>297</v>
      </c>
      <c s="4" r="C9" t="s">
        <v>298</v>
      </c>
    </row>
    <row r="10" spans="1:5">
      <c s="4" r="A10" t="s">
        <v>239</v>
      </c>
    </row>
    <row r="11" spans="1:5">
      <c s="4" r="A11" t="s">
        <v>238</v>
      </c>
      <c s="7" r="B11" t="n">
        <v>3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 customWidth="1" max="5" min="5" width="14"/>
  </cols>
  <sheetData>
    <row r="1" spans="1:5">
      <c s="1" r="A1" t="s">
        <v>299</v>
      </c>
      <c s="2" r="B1" t="s">
        <v>300</v>
      </c>
      <c s="2" r="C1" t="s">
        <v>230</v>
      </c>
      <c s="2" r="D1" t="s">
        <v>1</v>
      </c>
    </row>
    <row r="2" spans="1:5">
      <c s="2" r="B2" t="s">
        <v>301</v>
      </c>
      <c s="2" r="C2" t="s">
        <v>2</v>
      </c>
      <c s="2" r="D2" t="s">
        <v>2</v>
      </c>
      <c s="2" r="E2" t="s">
        <v>294</v>
      </c>
    </row>
    <row r="3" spans="1:5">
      <c s="3" r="A3" t="s">
        <v>302</v>
      </c>
    </row>
    <row r="4" spans="1:5">
      <c s="4" r="A4" t="s">
        <v>303</v>
      </c>
      <c s="7" r="D4" t="n">
        <v>130000</v>
      </c>
    </row>
    <row r="5" spans="1:5">
      <c s="4" r="A5" t="s">
        <v>235</v>
      </c>
    </row>
    <row r="6" spans="1:5">
      <c s="3" r="A6" t="s">
        <v>302</v>
      </c>
    </row>
    <row r="7" spans="1:5">
      <c s="4" r="A7" t="s">
        <v>237</v>
      </c>
      <c s="6" r="C7" t="n">
        <v>1300000</v>
      </c>
    </row>
    <row r="8" spans="1:5">
      <c s="4" r="A8" t="s">
        <v>295</v>
      </c>
      <c s="6" r="E8" t="n">
        <v>130000</v>
      </c>
    </row>
    <row r="9" spans="1:5">
      <c s="4" r="A9" t="s">
        <v>304</v>
      </c>
    </row>
    <row r="10" spans="1:5">
      <c s="3" r="A10" t="s">
        <v>302</v>
      </c>
    </row>
    <row r="11" spans="1:5">
      <c s="4" r="A11" t="s">
        <v>237</v>
      </c>
      <c s="6" r="B11" t="n">
        <v>800000</v>
      </c>
    </row>
    <row r="12" spans="1:5">
      <c s="4" r="A12" t="s">
        <v>303</v>
      </c>
      <c s="7" r="B12" t="n">
        <v>80000</v>
      </c>
    </row>
    <row r="13" spans="1:5">
      <c s="4" r="A13" t="s">
        <v>295</v>
      </c>
      <c s="6" r="B13" t="n">
        <v>8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5</v>
      </c>
      <c s="2" r="B1" t="s">
        <v>2</v>
      </c>
      <c s="2" r="C1" t="s">
        <v>16</v>
      </c>
    </row>
    <row r="2" spans="1:3">
      <c s="4" r="A2" t="s">
        <v>46</v>
      </c>
      <c s="8" r="B2" t="n">
        <v>0.001</v>
      </c>
      <c s="8" r="C2" t="n">
        <v>0.001</v>
      </c>
    </row>
    <row r="3" spans="1:3">
      <c s="4" r="A3" t="s">
        <v>47</v>
      </c>
      <c s="6" r="B3" t="n">
        <v>10000000</v>
      </c>
      <c s="6" r="C3" t="n">
        <v>10000000</v>
      </c>
    </row>
    <row r="4" spans="1:3">
      <c s="4" r="A4" t="s">
        <v>48</v>
      </c>
      <c s="6" r="B4" t="n">
        <v>0</v>
      </c>
      <c s="6" r="C4" t="n">
        <v>0</v>
      </c>
    </row>
    <row r="5" spans="1:3">
      <c s="4" r="A5" t="s">
        <v>49</v>
      </c>
      <c s="6" r="B5" t="n">
        <v>0</v>
      </c>
      <c s="6" r="C5" t="n">
        <v>0</v>
      </c>
    </row>
    <row r="6" spans="1:3">
      <c s="4" r="A6" t="s">
        <v>50</v>
      </c>
      <c s="8" r="B6" t="n">
        <v>0.001</v>
      </c>
      <c s="8" r="C6" t="n">
        <v>0.001</v>
      </c>
    </row>
    <row r="7" spans="1:3">
      <c s="4" r="A7" t="s">
        <v>51</v>
      </c>
      <c s="6" r="B7" t="n">
        <v>600000000</v>
      </c>
      <c s="6" r="C7" t="n">
        <v>600000000</v>
      </c>
    </row>
    <row r="8" spans="1:3">
      <c s="4" r="A8" t="s">
        <v>52</v>
      </c>
      <c s="6" r="B8" t="n">
        <v>101313750</v>
      </c>
      <c s="6" r="C8" t="n">
        <v>32010000</v>
      </c>
    </row>
    <row r="9" spans="1:3">
      <c s="4" r="A9" t="s">
        <v>53</v>
      </c>
      <c s="6" r="B9" t="n">
        <v>101313750</v>
      </c>
      <c s="6" r="C9" t="n">
        <v>320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54</v>
      </c>
      <c s="2" r="B1" t="s">
        <v>16</v>
      </c>
      <c s="2" r="C1" t="s">
        <v>2</v>
      </c>
      <c s="2" r="D1" t="s">
        <v>2</v>
      </c>
    </row>
    <row r="2" spans="1:4">
      <c s="4" r="A2" t="s">
        <v>55</v>
      </c>
      <c s="7" r="B2" t="n">
        <v>0</v>
      </c>
      <c s="7" r="C2" t="n">
        <v>0</v>
      </c>
      <c s="7" r="D2" t="n">
        <v>0</v>
      </c>
    </row>
    <row r="3" spans="1:4">
      <c s="3" r="A3" t="s">
        <v>56</v>
      </c>
    </row>
    <row r="4" spans="1:4">
      <c s="4" r="A4" t="s">
        <v>57</v>
      </c>
      <c s="6" r="B4" t="n">
        <v>0</v>
      </c>
      <c s="6" r="C4" t="n">
        <v>45174</v>
      </c>
      <c s="6" r="D4" t="n">
        <v>67566</v>
      </c>
    </row>
    <row r="5" spans="1:4">
      <c s="4" r="A5" t="s">
        <v>58</v>
      </c>
      <c s="6" r="B5" t="n">
        <v>500</v>
      </c>
      <c s="6" r="C5" t="n">
        <v>164732</v>
      </c>
      <c s="6" r="D5" t="n">
        <v>493484</v>
      </c>
    </row>
    <row r="6" spans="1:4">
      <c s="4" r="A6" t="s">
        <v>59</v>
      </c>
      <c s="6" r="B6" t="n">
        <v>0</v>
      </c>
      <c s="6" r="C6" t="n">
        <v>2637</v>
      </c>
      <c s="6" r="D6" t="n">
        <v>6719</v>
      </c>
    </row>
    <row r="7" spans="1:4">
      <c s="4" r="A7" t="s">
        <v>60</v>
      </c>
      <c s="6" r="B7" t="n">
        <v>500</v>
      </c>
      <c s="6" r="C7" t="n">
        <v>212543</v>
      </c>
      <c s="6" r="D7" t="n">
        <v>567769</v>
      </c>
    </row>
    <row r="8" spans="1:4">
      <c s="3" r="A8" t="s">
        <v>61</v>
      </c>
    </row>
    <row r="9" spans="1:4">
      <c s="4" r="A9" t="s">
        <v>62</v>
      </c>
      <c s="6" r="B9" t="n">
        <v>0</v>
      </c>
      <c s="6" r="C9" t="n">
        <v>-1971</v>
      </c>
      <c s="6" r="D9" t="n">
        <v>-3837</v>
      </c>
    </row>
    <row r="10" spans="1:4">
      <c s="4" r="A10" t="s">
        <v>63</v>
      </c>
      <c s="6" r="B10" t="n">
        <v>-500</v>
      </c>
      <c s="6" r="C10" t="n">
        <v>-214514</v>
      </c>
      <c s="6" r="D10" t="n">
        <v>-571606</v>
      </c>
    </row>
    <row r="11" spans="1:4">
      <c s="4" r="A11" t="s">
        <v>64</v>
      </c>
      <c s="7" r="B11" t="n">
        <v>-500</v>
      </c>
      <c s="7" r="C11" t="n">
        <v>-214514</v>
      </c>
      <c s="7" r="D11" t="n">
        <v>-571606</v>
      </c>
    </row>
    <row r="12" spans="1:4">
      <c s="4" r="A12" t="s">
        <v>65</v>
      </c>
      <c s="7" r="B12" t="n">
        <v>0</v>
      </c>
      <c s="7" r="C12" t="n">
        <v>0</v>
      </c>
      <c s="9" r="D12" t="n">
        <v>-0.01</v>
      </c>
    </row>
    <row r="13" spans="1:4">
      <c s="4" r="A13" t="s">
        <v>66</v>
      </c>
      <c s="6" r="B13" t="n">
        <v>32010000</v>
      </c>
      <c s="6" r="C13" t="n">
        <v>100621359</v>
      </c>
      <c s="6" r="D13" t="n">
        <v>908663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17"/>
    <col customWidth="1" max="5" min="5" width="25"/>
    <col customWidth="1" max="6" min="6" width="60"/>
    <col customWidth="1" max="7" min="7" width="41"/>
    <col customWidth="1" max="8" min="8" width="22"/>
    <col customWidth="1" max="9" min="9" width="57"/>
    <col customWidth="1" max="10" min="10" width="38"/>
    <col customWidth="1" max="11" min="11" width="36"/>
    <col customWidth="1" max="12" min="12" width="71"/>
    <col customWidth="1" max="13" min="13" width="52"/>
    <col customWidth="1" max="14" min="14" width="29"/>
    <col customWidth="1" max="15" min="15" width="64"/>
    <col customWidth="1" max="16" min="16" width="45"/>
  </cols>
  <sheetData>
    <row r="1" spans="1:16">
      <c s="1" r="A1" t="s">
        <v>67</v>
      </c>
      <c s="2" r="B1" t="s">
        <v>68</v>
      </c>
      <c s="2" r="C1" t="s">
        <v>69</v>
      </c>
      <c s="2" r="D1" t="s">
        <v>70</v>
      </c>
      <c s="2" r="E1" t="s">
        <v>71</v>
      </c>
      <c s="2" r="F1" t="s">
        <v>72</v>
      </c>
      <c s="2" r="G1" t="s">
        <v>73</v>
      </c>
      <c s="2" r="H1" t="s">
        <v>74</v>
      </c>
      <c s="2" r="I1" t="s">
        <v>75</v>
      </c>
      <c s="2" r="J1" t="s">
        <v>76</v>
      </c>
      <c s="2" r="K1" t="s">
        <v>77</v>
      </c>
      <c s="2" r="L1" t="s">
        <v>78</v>
      </c>
      <c s="2" r="M1" t="s">
        <v>79</v>
      </c>
      <c s="2" r="N1" t="s">
        <v>80</v>
      </c>
      <c s="2" r="O1" t="s">
        <v>81</v>
      </c>
      <c s="2" r="P1" t="s">
        <v>82</v>
      </c>
    </row>
    <row r="2" spans="1:16">
      <c s="4" r="A2" t="s">
        <v>83</v>
      </c>
      <c s="7" r="B2" t="n">
        <v>0</v>
      </c>
      <c s="7" r="E2" t="n">
        <v>0</v>
      </c>
      <c s="7" r="H2" t="n">
        <v>0</v>
      </c>
      <c s="7" r="K2" t="n">
        <v>0</v>
      </c>
      <c s="7" r="N2" t="n">
        <v>0</v>
      </c>
    </row>
    <row r="3" spans="1:16">
      <c s="4" r="A3" t="s">
        <v>84</v>
      </c>
      <c s="6" r="E3" t="n">
        <v>0</v>
      </c>
      <c s="6" r="H3" t="n">
        <v>0</v>
      </c>
    </row>
    <row r="4" spans="1:16">
      <c s="4" r="A4" t="s">
        <v>85</v>
      </c>
      <c s="6" r="B4" t="n">
        <v>50000</v>
      </c>
      <c s="7" r="E4" t="n">
        <v>0</v>
      </c>
      <c s="7" r="H4" t="n">
        <v>32010</v>
      </c>
      <c s="6" r="K4" t="n">
        <v>17990</v>
      </c>
      <c s="6" r="N4" t="n">
        <v>0</v>
      </c>
    </row>
    <row r="5" spans="1:16">
      <c s="4" r="A5" t="s">
        <v>86</v>
      </c>
      <c s="6" r="E5" t="n">
        <v>0</v>
      </c>
      <c s="6" r="H5" t="n">
        <v>32010000</v>
      </c>
    </row>
    <row r="6" spans="1:16">
      <c s="4" r="A6" t="s">
        <v>87</v>
      </c>
      <c s="6" r="B6" t="n">
        <v>-500</v>
      </c>
      <c s="7" r="E6" t="n">
        <v>0</v>
      </c>
      <c s="7" r="H6" t="n">
        <v>0</v>
      </c>
      <c s="6" r="K6" t="n">
        <v>0</v>
      </c>
      <c s="6" r="N6" t="n">
        <v>-500</v>
      </c>
    </row>
    <row r="7" spans="1:16">
      <c s="4" r="A7" t="s">
        <v>88</v>
      </c>
      <c s="6" r="B7" t="n">
        <v>49500</v>
      </c>
      <c s="7" r="E7" t="n">
        <v>0</v>
      </c>
      <c s="7" r="H7" t="n">
        <v>32010</v>
      </c>
      <c s="6" r="K7" t="n">
        <v>17990</v>
      </c>
      <c s="6" r="N7" t="n">
        <v>-500</v>
      </c>
    </row>
    <row r="8" spans="1:16">
      <c s="4" r="A8" t="s">
        <v>89</v>
      </c>
      <c s="6" r="E8" t="n">
        <v>0</v>
      </c>
      <c s="6" r="H8" t="n">
        <v>32010000</v>
      </c>
    </row>
    <row r="9" spans="1:16">
      <c s="4" r="A9" t="s">
        <v>90</v>
      </c>
      <c s="6" r="B9" t="n">
        <v>100000</v>
      </c>
      <c s="7" r="E9" t="n">
        <v>0</v>
      </c>
      <c s="7" r="H9" t="n">
        <v>1000</v>
      </c>
      <c s="6" r="K9" t="n">
        <v>99000</v>
      </c>
      <c s="6" r="N9" t="n">
        <v>0</v>
      </c>
    </row>
    <row r="10" spans="1:16">
      <c s="4" r="A10" t="s">
        <v>91</v>
      </c>
      <c s="6" r="E10" t="n">
        <v>0</v>
      </c>
      <c s="6" r="H10" t="n">
        <v>1000000</v>
      </c>
    </row>
    <row r="11" spans="1:16">
      <c s="4" r="A11" t="s">
        <v>92</v>
      </c>
      <c s="6" r="B11" t="n">
        <v>30000</v>
      </c>
      <c s="7" r="E11" t="n">
        <v>0</v>
      </c>
      <c s="7" r="H11" t="n">
        <v>300</v>
      </c>
      <c s="6" r="K11" t="n">
        <v>29700</v>
      </c>
      <c s="6" r="N11" t="n">
        <v>0</v>
      </c>
    </row>
    <row r="12" spans="1:16">
      <c s="4" r="A12" t="s">
        <v>93</v>
      </c>
      <c s="6" r="E12" t="n">
        <v>0</v>
      </c>
      <c s="6" r="H12" t="n">
        <v>300000</v>
      </c>
    </row>
    <row r="13" spans="1:16">
      <c s="4" r="A13" t="s">
        <v>94</v>
      </c>
      <c s="7" r="C13" t="n">
        <v>1000</v>
      </c>
      <c s="7" r="D13" t="n">
        <v>100000</v>
      </c>
      <c s="7" r="F13" t="n">
        <v>0</v>
      </c>
      <c s="7" r="G13" t="n">
        <v>0</v>
      </c>
      <c s="7" r="I13" t="n">
        <v>323</v>
      </c>
      <c s="7" r="J13" t="n">
        <v>64667</v>
      </c>
      <c s="7" r="L13" t="n">
        <v>677</v>
      </c>
      <c s="7" r="M13" t="n">
        <v>35333</v>
      </c>
      <c s="7" r="O13" t="n">
        <v>0</v>
      </c>
      <c s="7" r="P13" t="n">
        <v>0</v>
      </c>
    </row>
    <row r="14" spans="1:16">
      <c s="4" r="A14" t="s">
        <v>95</v>
      </c>
      <c s="6" r="F14" t="n">
        <v>0</v>
      </c>
      <c s="6" r="G14" t="n">
        <v>0</v>
      </c>
      <c s="6" r="I14" t="n">
        <v>323333</v>
      </c>
      <c s="6" r="J14" t="n">
        <v>64996667</v>
      </c>
    </row>
    <row r="15" spans="1:16">
      <c s="4" r="A15" t="s">
        <v>96</v>
      </c>
      <c s="6" r="B15" t="n">
        <v>-44784</v>
      </c>
      <c s="7" r="E15" t="n">
        <v>0</v>
      </c>
      <c s="7" r="H15" t="n">
        <v>18114</v>
      </c>
      <c s="6" r="K15" t="n">
        <v>-62898</v>
      </c>
      <c s="6" r="N15" t="n">
        <v>0</v>
      </c>
    </row>
    <row r="16" spans="1:16">
      <c s="4" r="A16" t="s">
        <v>97</v>
      </c>
      <c s="6" r="E16" t="n">
        <v>0</v>
      </c>
      <c s="6" r="H16" t="n">
        <v>18113750</v>
      </c>
    </row>
    <row r="17" spans="1:16">
      <c s="4" r="A17" t="s">
        <v>98</v>
      </c>
      <c s="6" r="B17" t="n">
        <v>0</v>
      </c>
      <c s="7" r="E17" t="n">
        <v>0</v>
      </c>
      <c s="7" r="H17" t="n">
        <v>-15100</v>
      </c>
      <c s="6" r="K17" t="n">
        <v>15100</v>
      </c>
      <c s="6" r="N17" t="n">
        <v>0</v>
      </c>
    </row>
    <row r="18" spans="1:16">
      <c s="4" r="A18" t="s">
        <v>99</v>
      </c>
      <c s="6" r="E18" t="n">
        <v>0</v>
      </c>
      <c s="6" r="H18" t="n">
        <v>-15100000</v>
      </c>
    </row>
    <row r="19" spans="1:16">
      <c s="4" r="A19" t="s">
        <v>100</v>
      </c>
      <c s="6" r="B19" t="n">
        <v>735</v>
      </c>
      <c s="7" r="E19" t="n">
        <v>0</v>
      </c>
      <c s="7" r="H19" t="n">
        <v>0</v>
      </c>
      <c s="6" r="K19" t="n">
        <v>735</v>
      </c>
      <c s="6" r="N19" t="n">
        <v>0</v>
      </c>
    </row>
    <row r="20" spans="1:16">
      <c s="4" r="A20" t="s">
        <v>87</v>
      </c>
      <c s="6" r="B20" t="n">
        <v>-571606</v>
      </c>
      <c s="6" r="E20" t="n">
        <v>0</v>
      </c>
      <c s="6" r="H20" t="n">
        <v>0</v>
      </c>
      <c s="6" r="K20" t="n">
        <v>0</v>
      </c>
      <c s="6" r="N20" t="n">
        <v>-571606</v>
      </c>
    </row>
    <row r="21" spans="1:16">
      <c s="4" r="A21" t="s">
        <v>101</v>
      </c>
      <c s="7" r="B21" t="n">
        <v>-335155</v>
      </c>
      <c s="7" r="E21" t="n">
        <v>0</v>
      </c>
      <c s="7" r="H21" t="n">
        <v>100314</v>
      </c>
      <c s="7" r="K21" t="n">
        <v>135637</v>
      </c>
      <c s="7" r="N21" t="n">
        <v>-572106</v>
      </c>
    </row>
    <row r="22" spans="1:16">
      <c s="4" r="A22" t="s">
        <v>102</v>
      </c>
      <c s="6" r="E22" t="n">
        <v>0</v>
      </c>
      <c s="6" r="H22" t="n">
        <v>100313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03</v>
      </c>
      <c s="2" r="B1" t="s">
        <v>16</v>
      </c>
      <c s="2" r="C1" t="s">
        <v>2</v>
      </c>
    </row>
    <row r="2" spans="1:3">
      <c s="3" r="A2" t="s">
        <v>104</v>
      </c>
    </row>
    <row r="3" spans="1:3">
      <c s="4" r="A3" t="s">
        <v>87</v>
      </c>
      <c s="7" r="B3" t="n">
        <v>-500</v>
      </c>
      <c s="7" r="C3" t="n">
        <v>-571606</v>
      </c>
    </row>
    <row r="4" spans="1:3">
      <c s="3" r="A4" t="s">
        <v>105</v>
      </c>
    </row>
    <row r="5" spans="1:3">
      <c s="4" r="A5" t="s">
        <v>100</v>
      </c>
      <c s="6" r="C5" t="n">
        <v>735</v>
      </c>
    </row>
    <row r="6" spans="1:3">
      <c s="4" r="A6" t="s">
        <v>106</v>
      </c>
      <c s="6" r="B6" t="n">
        <v>0</v>
      </c>
      <c s="6" r="C6" t="n">
        <v>6719</v>
      </c>
    </row>
    <row r="7" spans="1:3">
      <c s="3" r="A7" t="s">
        <v>107</v>
      </c>
    </row>
    <row r="8" spans="1:3">
      <c s="4" r="A8" t="s">
        <v>25</v>
      </c>
      <c s="6" r="B8" t="n">
        <v>0</v>
      </c>
      <c s="6" r="C8" t="n">
        <v>20565</v>
      </c>
    </row>
    <row r="9" spans="1:3">
      <c s="4" r="A9" t="s">
        <v>27</v>
      </c>
      <c s="6" r="B9" t="n">
        <v>0</v>
      </c>
      <c s="6" r="C9" t="n">
        <v>3757</v>
      </c>
    </row>
    <row r="10" spans="1:3">
      <c s="4" r="A10" t="s">
        <v>108</v>
      </c>
      <c s="6" r="B10" t="n">
        <v>100</v>
      </c>
      <c s="6" r="C10" t="n">
        <v>280000</v>
      </c>
    </row>
    <row r="11" spans="1:3">
      <c s="4" r="A11" t="s">
        <v>109</v>
      </c>
      <c s="6" r="B11" t="n">
        <v>-400</v>
      </c>
      <c s="6" r="C11" t="n">
        <v>-259830</v>
      </c>
    </row>
    <row r="12" spans="1:3">
      <c s="3" r="A12" t="s">
        <v>110</v>
      </c>
    </row>
    <row r="13" spans="1:3">
      <c s="4" r="A13" t="s">
        <v>111</v>
      </c>
      <c s="6" r="C13" t="n">
        <v>-10000</v>
      </c>
    </row>
    <row r="14" spans="1:3">
      <c s="4" r="A14" t="s">
        <v>112</v>
      </c>
      <c s="6" r="B14" t="n">
        <v>0</v>
      </c>
      <c s="6" r="C14" t="n">
        <v>-10000</v>
      </c>
    </row>
    <row r="15" spans="1:3">
      <c s="3" r="A15" t="s">
        <v>113</v>
      </c>
    </row>
    <row r="16" spans="1:3">
      <c s="4" r="A16" t="s">
        <v>114</v>
      </c>
      <c s="6" r="B16" t="n">
        <v>0</v>
      </c>
      <c s="6" r="C16" t="n">
        <v>125000</v>
      </c>
    </row>
    <row r="17" spans="1:3">
      <c s="4" r="A17" t="s">
        <v>115</v>
      </c>
      <c s="6" r="B17" t="n">
        <v>0</v>
      </c>
      <c s="6" r="C17" t="n">
        <v>-4314</v>
      </c>
    </row>
    <row r="18" spans="1:3">
      <c s="4" r="A18" t="s">
        <v>116</v>
      </c>
      <c s="6" r="B18" t="n">
        <v>0</v>
      </c>
      <c s="6" r="C18" t="n">
        <v>50000</v>
      </c>
    </row>
    <row r="19" spans="1:3">
      <c s="4" r="A19" t="s">
        <v>117</v>
      </c>
      <c s="6" r="C19" t="n">
        <v>130000</v>
      </c>
    </row>
    <row r="20" spans="1:3">
      <c s="4" r="A20" t="s">
        <v>118</v>
      </c>
      <c s="6" r="C20" t="n">
        <v>2500</v>
      </c>
    </row>
    <row r="21" spans="1:3">
      <c s="4" r="A21" t="s">
        <v>119</v>
      </c>
      <c s="6" r="B21" t="n">
        <v>500</v>
      </c>
      <c s="6" r="C21" t="n">
        <v>0</v>
      </c>
    </row>
    <row r="22" spans="1:3">
      <c s="4" r="A22" t="s">
        <v>120</v>
      </c>
      <c s="6" r="B22" t="n">
        <v>500</v>
      </c>
      <c s="6" r="C22" t="n">
        <v>303186</v>
      </c>
    </row>
    <row r="23" spans="1:3">
      <c s="4" r="A23" t="s">
        <v>121</v>
      </c>
      <c s="6" r="B23" t="n">
        <v>100</v>
      </c>
      <c s="6" r="C23" t="n">
        <v>33356</v>
      </c>
    </row>
    <row r="24" spans="1:3">
      <c s="4" r="A24" t="s">
        <v>122</v>
      </c>
      <c s="6" r="B24" t="n">
        <v>0</v>
      </c>
      <c s="6" r="C24" t="n">
        <v>100</v>
      </c>
    </row>
    <row r="25" spans="1:3">
      <c s="4" r="A25" t="s">
        <v>123</v>
      </c>
      <c s="6" r="B25" t="n">
        <v>100</v>
      </c>
      <c s="6" r="C25" t="n">
        <v>33456</v>
      </c>
    </row>
    <row r="26" spans="1:3">
      <c s="3" r="A26" t="s">
        <v>124</v>
      </c>
    </row>
    <row r="27" spans="1:3">
      <c s="4" r="A27" t="s">
        <v>125</v>
      </c>
      <c s="6" r="B27" t="n">
        <v>0</v>
      </c>
      <c s="6" r="C27" t="n">
        <v>0</v>
      </c>
    </row>
    <row r="28" spans="1:3">
      <c s="4" r="A28" t="s">
        <v>126</v>
      </c>
      <c s="6" r="B28" t="n">
        <v>0</v>
      </c>
      <c s="6" r="C28" t="n">
        <v>0</v>
      </c>
    </row>
    <row r="29" spans="1:3">
      <c s="3" r="A29" t="s">
        <v>127</v>
      </c>
    </row>
    <row r="30" spans="1:3">
      <c s="4" r="A30" t="s">
        <v>128</v>
      </c>
      <c s="6" r="B30" t="n">
        <v>0</v>
      </c>
      <c s="6" r="C30" t="n">
        <v>100000</v>
      </c>
    </row>
    <row r="31" spans="1:3">
      <c s="4" r="A31" t="s">
        <v>129</v>
      </c>
      <c s="6" r="B31" t="n">
        <v>0</v>
      </c>
      <c s="6" r="C31" t="n">
        <v>24284</v>
      </c>
    </row>
    <row r="32" spans="1:3">
      <c s="4" r="A32" t="s">
        <v>130</v>
      </c>
      <c s="7" r="B32" t="n">
        <v>0</v>
      </c>
      <c s="6" r="C32" t="n">
        <v>20000</v>
      </c>
    </row>
    <row r="33" spans="1:3">
      <c s="4" r="A33" t="s">
        <v>131</v>
      </c>
      <c s="7" r="C33" t="n">
        <v>81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SUMMARY OF SIG</vt:lpstr>
      <vt:lpstr>LICENSING AGREEMENTS</vt:lpstr>
      <vt:lpstr>RELATED PARTY TRANSACTIONS</vt:lpstr>
      <vt:lpstr>STOCK BASED COMPENSATION</vt:lpstr>
      <vt:lpstr>STOCKHOLDERS' DEFICIT</vt:lpstr>
      <vt:lpstr>SUBSEQUENT EVENTS</vt:lpstr>
      <vt:lpstr>ORGANIZATION AND SUMMARY OF S13</vt:lpstr>
      <vt:lpstr>STOCK BASED COMPENSATION (Table</vt:lpstr>
      <vt:lpstr>STOCKHOLDERS' DEFICIT (Tables)</vt:lpstr>
      <vt:lpstr>ORGANIZATION AND SUMMARY OF S16</vt:lpstr>
      <vt:lpstr>LICENSING AGREEMENTS (Details T</vt:lpstr>
      <vt:lpstr>RELATED PARTY TRANSACTIONS (Det</vt:lpstr>
      <vt:lpstr>STOCK BASED COMPENSATION (Detai</vt:lpstr>
      <vt:lpstr>STOCK BASED COMPENSATION (Det20</vt:lpstr>
      <vt:lpstr>STOCKHOLDERS' DEFICIT (Details)</vt:lpstr>
      <vt:lpstr>STOCKHOLDERS' DEFICIT (Detail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01:57Z</dcterms:created>
  <dcterms:modified xmlns:dcterms="http://purl.org/dc/terms/" xmlns:xsi="http://www.w3.org/2001/XMLSchema-instance" xsi:type="dcterms:W3CDTF">2016-11-21T17:01:57Z</dcterms:modified>
  <dc:title xmlns:dc="http://purl.org/dc/elements/1.1/">Untitled</dc:title>
  <dc:description xmlns:dc="http://purl.org/dc/elements/1.1/"/>
  <dc:subject xmlns:dc="http://purl.org/dc/elements/1.1/"/>
  <cp:keywords/>
  <cp:category/>
</cp:coreProperties>
</file>